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New Accounting Pronoun" sheetId="7" state="visible" r:id="rId7"/>
    <sheet xmlns:r="http://schemas.openxmlformats.org/officeDocument/2006/relationships" name="Note 3 - Short-term Investments" sheetId="8" state="visible" r:id="rId8"/>
    <sheet xmlns:r="http://schemas.openxmlformats.org/officeDocument/2006/relationships" name="Note 4 - Loss Per Share" sheetId="9" state="visible" r:id="rId9"/>
    <sheet xmlns:r="http://schemas.openxmlformats.org/officeDocument/2006/relationships" name="Note 5 - Inventory" sheetId="10" state="visible" r:id="rId10"/>
    <sheet xmlns:r="http://schemas.openxmlformats.org/officeDocument/2006/relationships" name="Note 6 - Property and Equipment" sheetId="11" state="visible" r:id="rId11"/>
    <sheet xmlns:r="http://schemas.openxmlformats.org/officeDocument/2006/relationships" name="Note 7 - Share-based Compensati" sheetId="12" state="visible" r:id="rId12"/>
    <sheet xmlns:r="http://schemas.openxmlformats.org/officeDocument/2006/relationships" name="Note 8 - Commitments and Contin" sheetId="13" state="visible" r:id="rId13"/>
    <sheet xmlns:r="http://schemas.openxmlformats.org/officeDocument/2006/relationships" name="Note 9 - Fair Value Measurement" sheetId="14" state="visible" r:id="rId14"/>
    <sheet xmlns:r="http://schemas.openxmlformats.org/officeDocument/2006/relationships" name="Note 10 - Concentrations of Cre" sheetId="15" state="visible" r:id="rId15"/>
    <sheet xmlns:r="http://schemas.openxmlformats.org/officeDocument/2006/relationships" name="Note 11 - Shareholders' Equity" sheetId="16" state="visible" r:id="rId16"/>
    <sheet xmlns:r="http://schemas.openxmlformats.org/officeDocument/2006/relationships" name="Note 12 - Contracts With Custom" sheetId="17" state="visible" r:id="rId17"/>
    <sheet xmlns:r="http://schemas.openxmlformats.org/officeDocument/2006/relationships" name="Note 3 - Short-term Investmen_2" sheetId="18" state="visible" r:id="rId18"/>
    <sheet xmlns:r="http://schemas.openxmlformats.org/officeDocument/2006/relationships" name="Note 4 - Loss Per Share (Tables" sheetId="19" state="visible" r:id="rId19"/>
    <sheet xmlns:r="http://schemas.openxmlformats.org/officeDocument/2006/relationships" name="Note 5 - Inventory (Tables)" sheetId="20" state="visible" r:id="rId20"/>
    <sheet xmlns:r="http://schemas.openxmlformats.org/officeDocument/2006/relationships" name="Note 6 - Property and Equipme_2" sheetId="21" state="visible" r:id="rId21"/>
    <sheet xmlns:r="http://schemas.openxmlformats.org/officeDocument/2006/relationships" name="Note 7 - Share-based Compensa_2" sheetId="22" state="visible" r:id="rId22"/>
    <sheet xmlns:r="http://schemas.openxmlformats.org/officeDocument/2006/relationships" name="Note 9 - Fair Value Measureme_2" sheetId="23" state="visible" r:id="rId23"/>
    <sheet xmlns:r="http://schemas.openxmlformats.org/officeDocument/2006/relationships" name="Note 10 - Concentrations of C_2" sheetId="24" state="visible" r:id="rId24"/>
    <sheet xmlns:r="http://schemas.openxmlformats.org/officeDocument/2006/relationships" name="Note 1 - Basis of Presentation " sheetId="25" state="visible" r:id="rId25"/>
    <sheet xmlns:r="http://schemas.openxmlformats.org/officeDocument/2006/relationships" name="Note 2 - New Accounting Prono_2" sheetId="26" state="visible" r:id="rId26"/>
    <sheet xmlns:r="http://schemas.openxmlformats.org/officeDocument/2006/relationships" name="Note 3 - Short-Term Investmen_3" sheetId="27" state="visible" r:id="rId27"/>
    <sheet xmlns:r="http://schemas.openxmlformats.org/officeDocument/2006/relationships" name="Note 4 - Loss Per Share - Antid" sheetId="28" state="visible" r:id="rId28"/>
    <sheet xmlns:r="http://schemas.openxmlformats.org/officeDocument/2006/relationships" name="Note 5 - Inventory - Current In" sheetId="29" state="visible" r:id="rId29"/>
    <sheet xmlns:r="http://schemas.openxmlformats.org/officeDocument/2006/relationships" name="Note 5 - Inventory - Noncurrent" sheetId="30" state="visible" r:id="rId30"/>
    <sheet xmlns:r="http://schemas.openxmlformats.org/officeDocument/2006/relationships" name="Note 6 - Property and Equipme_3" sheetId="31" state="visible" r:id="rId31"/>
    <sheet xmlns:r="http://schemas.openxmlformats.org/officeDocument/2006/relationships" name="Note 6 - Property and Equipme_4" sheetId="32" state="visible" r:id="rId32"/>
    <sheet xmlns:r="http://schemas.openxmlformats.org/officeDocument/2006/relationships" name="Note 7 - Share-based Compensa_3" sheetId="33" state="visible" r:id="rId33"/>
    <sheet xmlns:r="http://schemas.openxmlformats.org/officeDocument/2006/relationships" name="Note 7 - Share-based Compensa_4" sheetId="34" state="visible" r:id="rId34"/>
    <sheet xmlns:r="http://schemas.openxmlformats.org/officeDocument/2006/relationships" name="Note 7 - Share-based Compensa_5" sheetId="35" state="visible" r:id="rId35"/>
    <sheet xmlns:r="http://schemas.openxmlformats.org/officeDocument/2006/relationships" name="Note 8 - Commitments and Cont_2" sheetId="36" state="visible" r:id="rId36"/>
    <sheet xmlns:r="http://schemas.openxmlformats.org/officeDocument/2006/relationships" name="Note 9 - Fair Value Measureme_3" sheetId="37" state="visible" r:id="rId37"/>
    <sheet xmlns:r="http://schemas.openxmlformats.org/officeDocument/2006/relationships" name="Note 10 - Concentrations of C_3" sheetId="38" state="visible" r:id="rId38"/>
    <sheet xmlns:r="http://schemas.openxmlformats.org/officeDocument/2006/relationships" name="Note 11 - Shareholders' Equity " sheetId="39" state="visible" r:id="rId39"/>
  </sheets>
  <definedNames/>
  <calcPr calcId="124519" fullCalcOnLoad="1"/>
</workbook>
</file>

<file path=xl/sharedStrings.xml><?xml version="1.0" encoding="utf-8"?>
<sst xmlns="http://schemas.openxmlformats.org/spreadsheetml/2006/main" uniqueCount="300">
  <si>
    <t>Document And Entity Information - shares</t>
  </si>
  <si>
    <t>6 Months Ended</t>
  </si>
  <si>
    <t>Dec. 31, 2018</t>
  </si>
  <si>
    <t>Feb. 11, 2019</t>
  </si>
  <si>
    <t>Document Information [Line Items]</t>
  </si>
  <si>
    <t>Entity Registrant Name</t>
  </si>
  <si>
    <t>IsoRay, Inc.</t>
  </si>
  <si>
    <t>Entity Central Index Key</t>
  </si>
  <si>
    <t>Trading Symbol</t>
  </si>
  <si>
    <t>isr</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Dec. 31,
		2018</t>
  </si>
  <si>
    <t>Document Fiscal Year Focus</t>
  </si>
  <si>
    <t>Document Fiscal Period Focus</t>
  </si>
  <si>
    <t>Q2</t>
  </si>
  <si>
    <t>Amendment Flag</t>
  </si>
  <si>
    <t>Consolidated Balance Sheets (Current Period Unaudited) - USD ($) $ in Thousands</t>
  </si>
  <si>
    <t>Jun. 30, 2018</t>
  </si>
  <si>
    <t>Current assets:</t>
  </si>
  <si>
    <t>Cash and cash equivalents</t>
  </si>
  <si>
    <t>Short-term investments (Note 3)</t>
  </si>
  <si>
    <t>Accounts receivable, net</t>
  </si>
  <si>
    <t>Inventory</t>
  </si>
  <si>
    <t>Prepaid expenses and other current assets</t>
  </si>
  <si>
    <t>Total current assets</t>
  </si>
  <si>
    <t>Property and equipment, net</t>
  </si>
  <si>
    <t>Restricted cash</t>
  </si>
  <si>
    <t>Inventory, non-current</t>
  </si>
  <si>
    <t>Other assets, net of accumulated amortization</t>
  </si>
  <si>
    <t>Total assets</t>
  </si>
  <si>
    <t>Current liabilities:</t>
  </si>
  <si>
    <t>Accounts payable and accrued expenses</t>
  </si>
  <si>
    <t>Accrued protocol expense</t>
  </si>
  <si>
    <t>Accrued radioactive waste disposal</t>
  </si>
  <si>
    <t>Accrued payroll and related taxes</t>
  </si>
  <si>
    <t>Accrued vacation</t>
  </si>
  <si>
    <t>Total current liabilities</t>
  </si>
  <si>
    <t>Long-term liabilities:</t>
  </si>
  <si>
    <t>Asset retirement obligation</t>
  </si>
  <si>
    <t>Total liabilities</t>
  </si>
  <si>
    <t>Commitments and contingencies (Note 8)</t>
  </si>
  <si>
    <t xml:space="preserve"> </t>
  </si>
  <si>
    <t>Shareholders' equity:</t>
  </si>
  <si>
    <t>Preferred stock</t>
  </si>
  <si>
    <t>Common stock, $.001 par value; 200,000,000 shares authorized; 67,331,147 and 56,331,147 shares issued and outstanding</t>
  </si>
  <si>
    <t>Additional paid-in capital</t>
  </si>
  <si>
    <t>Accumulated deficit</t>
  </si>
  <si>
    <t>Total shareholders' equity</t>
  </si>
  <si>
    <t>Total liabilities and shareholders' equity</t>
  </si>
  <si>
    <t>Series B Preferred Stock [Member]</t>
  </si>
  <si>
    <t>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Statements of Operations (Unaudited) - USD ($) shares in Thousands, $ in Thousands</t>
  </si>
  <si>
    <t>3 Months Ended</t>
  </si>
  <si>
    <t>Dec. 31, 2017</t>
  </si>
  <si>
    <t>Product sales, net</t>
  </si>
  <si>
    <t>Cost of product sales</t>
  </si>
  <si>
    <t>Gross profit</t>
  </si>
  <si>
    <t>Research and development:</t>
  </si>
  <si>
    <t>Proprietary research and development</t>
  </si>
  <si>
    <t>Collaboration arrangement, net of reimbursement (Note 8)</t>
  </si>
  <si>
    <t>Total research and development</t>
  </si>
  <si>
    <t>Sales and marketing</t>
  </si>
  <si>
    <t>Gain on equipment disposals</t>
  </si>
  <si>
    <t>General and administrative</t>
  </si>
  <si>
    <t>Total operating expenses</t>
  </si>
  <si>
    <t>Operating loss</t>
  </si>
  <si>
    <t>Non-operating income:</t>
  </si>
  <si>
    <t>Interest income, net</t>
  </si>
  <si>
    <t>Non-operating income, net</t>
  </si>
  <si>
    <t>Net loss</t>
  </si>
  <si>
    <t>Preferred stock dividends</t>
  </si>
  <si>
    <t>Net loss applicable to common shareholders</t>
  </si>
  <si>
    <t>Basic and diluted loss per share (in dollars per share)</t>
  </si>
  <si>
    <t>Weighted average shares used in computing net loss per share:</t>
  </si>
  <si>
    <t>Basic and diluted (in shares)</t>
  </si>
  <si>
    <t>Consolidated Statements of Cash Flows (Unaudited) - USD ($) $ in Thousands</t>
  </si>
  <si>
    <t>CASH FLOWS FROM OPERATING ACTIVITIES:</t>
  </si>
  <si>
    <t>Adjustments to reconcile net loss to net cash used by operating activities:</t>
  </si>
  <si>
    <t>Depreciation expense</t>
  </si>
  <si>
    <t>Amortization of other assets</t>
  </si>
  <si>
    <t>Accretion of asset retirement obligation</t>
  </si>
  <si>
    <t>Share-based compensation</t>
  </si>
  <si>
    <t>Changes in operating assets and liabilities:</t>
  </si>
  <si>
    <t>Net cash used by operating activities</t>
  </si>
  <si>
    <t>CASH FLOWS FROM INVESTING ACTIVITIES:</t>
  </si>
  <si>
    <t>Additions to property and equipment</t>
  </si>
  <si>
    <t>Proceeds from sale of equipment</t>
  </si>
  <si>
    <t>Proceeds from maturity of certificates of deposit</t>
  </si>
  <si>
    <t>Purchases of and interest from certificates of deposit and U.S. Treasury Securities</t>
  </si>
  <si>
    <t>Net cash (used) provided by investing activities</t>
  </si>
  <si>
    <t>CASH FLOWS FROM FINANCING ACTIVITIES:</t>
  </si>
  <si>
    <t>Preferred dividends paid</t>
  </si>
  <si>
    <t>Proceeds from sales of common stock, pursuant to registered direct offering, net</t>
  </si>
  <si>
    <t>Proceeds from sales of common stock, pursuant to exercise of options</t>
  </si>
  <si>
    <t>Net cash provided by financing activities</t>
  </si>
  <si>
    <t>Net increase (decrease) in cash, cash equivalents, and restricted cash</t>
  </si>
  <si>
    <t>Cash, cash equivalents, and restricted cash beginning of period</t>
  </si>
  <si>
    <t>CASH, CASH EQUIVALENTS, AND RESTRICTED CASH END OF PERIOD</t>
  </si>
  <si>
    <t>Reconciliatoin of cash, cash equivalents, and restricted cash to the consolidated balance sheets:</t>
  </si>
  <si>
    <t>Non-cash investing and financing activities:</t>
  </si>
  <si>
    <t>Warrants issued to placement agent of registered direct offering</t>
  </si>
  <si>
    <t>Note 1 - Basis of Presentation</t>
  </si>
  <si>
    <t>Notes to Financial Statements</t>
  </si>
  <si>
    <t>Organization, Consolidation and Presentation of Financial Statements Disclosure and Significant Accounting Policies [Text Block]</t>
  </si>
  <si>
    <t xml:space="preserve"> 1. Basis of Presentation The accompanying unaudited interim consolidated financial statements are those of Isoray, Inc., and its wholly-owned subsidiaries referred to herein as “Isoray” or the “Company”. All significant intercompany accounts and transactions have been eliminated in the consolidation. In the opinion of management, all adjustments necessary for the fair presentation of the consolidated financial statements have been included. These unaudited interim consolidated financial statements should be read in conjunction with our audited consolidated financial statements and related footnotes as set forth in the Company’s annual report filed on Form 10 June 30, 2018. The unaudited consolidated financial statements have been prepared pursuant to the rules and regulations of the Securities and Exchange Commission. Certain information and footnote disclosures normally included in financial statements prepared in accordance with generally accepted accounting principles in the United States (GAAP) have been condensed or omitted pursuant to those rules and regulations, although we believe that the disclosures are adequate for the information not Certain prior period amounts have been reclassified to conform to the current period’s presentation. The results of operations for the periods presented may not may 2019 0%.</t>
  </si>
  <si>
    <t>Note 2 - New Accounting Pronouncements</t>
  </si>
  <si>
    <t>Description of New Accounting Pronouncements Not yet Adopted [Text Block]</t>
  </si>
  <si>
    <t xml:space="preserve"> 2. New Accounting Pronouncements In May 2014, No. 2014 09 605 10 five first 2019. first 2019 2014 09 not not In February 2016, 2016 02 842 December 15, 2018, first 2020. In August 2016, No. 2016 15 230 eight December 15, 2017, 2016 15 July 1, 2018. 2016 15 not In November 2016, 2016 18, 230 2016 18 no one 2016 18 December 15, 2017 2016 18 first 2019. $181,000 first Other accounting standards that have been issued or proposed by FASB that do not not not not</t>
  </si>
  <si>
    <t>Note 3 - Short-term Investments</t>
  </si>
  <si>
    <t>Cost-method Investments, Description [Text Block]</t>
  </si>
  <si>
    <t xml:space="preserve"> 3. Short-Term Investments The Company had short-term investments consisting of U.S. Treasury Securities and Certificate of Deposit Account Registry Service (CDARS) as of December 31, 2018 June 30, 2018 Certificate of Deposit Account Registry Service (CDARS) is a system that allows the Company to invest in certificates of deposit through a single financial institution that exceed the $250,000 Short-term investments held by the Company as of December 31, 2018 June 30, 2018 As of December 31, 2018 Under 90 91 days to Six months to Greater Days six months 1 year than 1 year U.S. Treasury Securities $ 2,333 $ 2,334 $ - $ - As of June 30, 2018 Under 90 91 days to Six months to Greater Days six months 1 year than 1 year CDARS $ 825 $ - $ - $ - </t>
  </si>
  <si>
    <t>Note 4 - Loss Per Share</t>
  </si>
  <si>
    <t>Earnings Per Share [Text Block]</t>
  </si>
  <si>
    <t xml:space="preserve"> 4. Loss per Share Basic and diluted earnings (loss) per share are calculated by dividing net income (loss) available to common shareholders by the weighted average number of common shares outstanding and does not December 31, 2018 2017, not Securities not December 31, 2018 2017, December 31, 2018 2017 Series B preferred stock 59 59 Common stock warrants 6,080 250 Common stock options 3,917 3,295 Total potential dilutive securities 10,056 3,604 </t>
  </si>
  <si>
    <t>Note 5 - Inventory</t>
  </si>
  <si>
    <t>Inventory Disclosure [Text Block]</t>
  </si>
  <si>
    <t xml:space="preserve"> 5. Inventory Inventory consisted of the following at December 31, 2018 June 30, 2018 ( December 31, June 30, 2018 2018 Raw materials $ 379 $ 371 Work in process 97 96 Finished goods 18 27 Total inventory, current $ 494 $ 494 December 31, June 30, 2018 2018 Enriched barium, non-current $ 234 $ 276 Raw materials, non-current 32 43 Total inventory, non-current $ 266 $ 319 Inventory, non-current is raw materials that were ordered in quantities to obtain volume cost discounts which based on current and anticipated sales volumes will not August 25, 2017, 130 131 4,000 131. December 31, 2018, 2,090 420 12 1,670 12 no third 131</t>
  </si>
  <si>
    <t>Note 6 - Property and Equipment</t>
  </si>
  <si>
    <t>Property, Plant and Equipment Disclosure [Text Block]</t>
  </si>
  <si>
    <t xml:space="preserve"> 6. Property and Equipment Property and equipment consisted of the following at December 31, 2018 June 30, 2018 ( December 31, June 30, 2018 2018 Land $ 366 $ 366 Equipment 3,778 4,152 Leasehold improvements 4,138 4,136 Other 1 487 328 Property and equipment 8,769 8,982 Less accumulated depreciation (7,298 ) (7,671 ) Property and equipment, net $ 1,471 $ 1,311 1. Plant and equipment, not no December 31, 2018 June 30, 2018 $207,000.</t>
  </si>
  <si>
    <t>Note 7 - Share-based Compensation</t>
  </si>
  <si>
    <t>Disclosure of Compensation Related Costs, Share-based Payments [Text Block]</t>
  </si>
  <si>
    <t xml:space="preserve"> 7. Share-Based Compensation The following table presents the share-based compensation expense recognized for stock-based options during the three December 31, 2018 2017 Three Months 2018 2017 Cost of product sales $ 10 $ 13 Research and development expenses 18 19 Sales and marketing expenses 22 17 General and administrative expenses 47 29 Total share-based compensation $ 97 $ 78 The following table presents the share-based compensation expense recognized for stock-based options during the six December 31, 2018 2017 Six Months 2018 2017 Cost of product sales $ 20 $ 29 Research and development expenses 36 38 Sales and marketing expenses 44 34 General and administrative expenses 90 67 Total share-based compensation $ 190 $ 168 As of December 31, 2018, $566,000 1.05 A summary of stock options within the Company’s share-based compensation plans as of December 31, 2018 Weighted Weighted Average Number of Exercise Contractual Intrinsic As of December 31, 2018 Options Price Term (Years) Value Outstanding 3,917 $ .68 7.40 $ 10 Vested and expected to vest 3,909 $ .67 7.40 $ 10 Vested and exercisable 2,170 $ .80 6.06 $ 10 There were no 82,810 $0 $0 three December 31, 2018 2017, There were 155,000 no $52,000 $0 three December 31, 2018 2017, There were no three December 31, 2018 2017, There were 32,000 16,875 three December 31, 2018 2017, There were no 82,810 $0 $0 six December 31, 2018 2017, There were 237,500 75,000 $87,000 $33,000 six December 31, 2018 2017, There were 10,000 no six December 31, 2018 2017, There were 70,750 76,541 six December 31, 2018 2017, </t>
  </si>
  <si>
    <t>Note 8 - Commitments and Contingencies</t>
  </si>
  <si>
    <t>Commitments and Contingencies Disclosure [Text Block]</t>
  </si>
  <si>
    <t xml:space="preserve"> 8. Commitments and Contingencies Isotope Purchase Agreement In December 2015, 131 one 131. March 31, 2017, December 2016 December 31, 2017. October 23, 2017, 131 December 31, 2018. December 24, 2018, December 31, 2019 131. 131 May 31, 2019. Research and Development - Collaborative Arrangement On March 13, 2017, November 8, 2016, March 2018 not March 2018, 510 no three six December 31, 2018, 50% December 2018. not not During the three December 31, 2018 2017, $88,000 $58,000, During the six December 31, 2018 2017, $204,000 $205,000, As of December 31, 2018 June 30, 2018, $59,000 $22,000</t>
  </si>
  <si>
    <t>Note 9 - Fair Value Measurements</t>
  </si>
  <si>
    <t>Fair Value Disclosures [Text Block]</t>
  </si>
  <si>
    <t xml:space="preserve"> 9. Fair Value Measurements 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 (in thousands): Fair Value at December 31, 2018 Total Level 1 Level 2 Level 3 Cash and cash equivalents $ 3,201 $ 3,201 $ - $ - Fair Value at June 30, 2018 Total Level 1 Level 2 Level 3 Cash and cash equivalents $ 2,600 $ 2,600 $ - $ - The Company’s cash and cash equivalent instruments are classified within Level 1</t>
  </si>
  <si>
    <t>Note 10 - Concentrations of Credit and Other Risks</t>
  </si>
  <si>
    <t>Concentration Risk Disclosure [Text Block]</t>
  </si>
  <si>
    <t xml:space="preserve"> 1 0 . Concentrations of Credit and Other Risks One group of customers, facilities or physician practices has revenues that aggregate to greater than 10% Six months ended December 31, December 31, Facility 2018 2017 El Camino Hospital of Los Gatos, &amp; other facilities 1 22.26 % 23.60 % 1 10% one The Company routinely assesses the financial strength of its customers and provides an allowance for doubtful accounts as necessary.</t>
  </si>
  <si>
    <t>Note 11 - Shareholders' Equity</t>
  </si>
  <si>
    <t>Stockholders' Equity Note Disclosure [Text Block]</t>
  </si>
  <si>
    <t xml:space="preserve"> 1 1 . Shareholders’ Equity On July 11, 2018, 11,000,000 $0.75, $8.25 $0.75 In a concurrent private placement, the Company sold to each Investor, at no 50% 5,500,000 $0.75 January 11, 2019 January 11, 2024 ( 330,000 $0.9375, The aggregate number of shares of our common stock issuable upon the exercise of the Warrants is 5,830,000 In connection with redomiciling the Company to Delaware, no no 5,000,000 59,065 December 31, 2018.</t>
  </si>
  <si>
    <t>Note 12 - Contracts With Customers</t>
  </si>
  <si>
    <t>Revenue from Contract with Customer [Text Block]</t>
  </si>
  <si>
    <t xml:space="preserve"> 1 2 . Contracts with Customers We have adopted ASC 606, Revenue from Contracts with Customers July 1, 2018 not July 1, 2018 . five 2019 606, not 605, Revenue Recognition We routinely enter into agreements with customers that include general commercial terms and conditions, notification requirements for price increases, shipping terms and in most cases prices for the products that we offer. However, these agreements do not no not not not not not Revenues for all products are typically recognized at the time the product is shipped, at which time the title passes to the customer, and there are no Sources of Revenue We have identified the following revenues disaggregated by revenue source: 1. Domestic Physicians – direct sales of products. 2. International – direct sales of products. For the three six December 31, 2018 2017, Contract Balances We incur agreement obligations on general customer purchase orders and e-mails that have been accepted but unfulfilled. Due to the short duration of time between order acceptance and delivery of the related product, we have determined that the balance related to these obligations is generally immaterial at any point in time. We monitor the value of orders accepted but unfulfilled at the close of each reporting period to determine if disclosure is appropriate. Warranty Our general product warranties do not not Returns Generally, we allow returns if not Significant Judgments in the Application of the Guidance in ASC 606 There are no Commissions and Contract Costs We pay and expense commissions on orders to our sales team upon satisfaction of our performance obligations. We generally do not Practical Expedients Our payment terms for sales direct to customers and distributors are substantially less than the one Shipping and Handling Charges Fees charged to customers for shipping and handling of products are included as revenue and the costs for shipping and handling of products are included as a component of cost of products. Taxes Collected from Customers As our products are used in another service and are exempt, to this point we have not Effective Date and Transition Disclosures Adoption of the new standards related to revenue recognition did not not</t>
  </si>
  <si>
    <t>Note 3 - Short-term Investments (Tables)</t>
  </si>
  <si>
    <t>Notes Tables</t>
  </si>
  <si>
    <t>Schedule of Cost Method Investments [Table Text Block]</t>
  </si>
  <si>
    <t xml:space="preserve"> As of December 31, 2018 Under 90 91 days to Six months to Greater Days six months 1 year than 1 year U.S. Treasury Securities $ 2,333 $ 2,334 $ - $ - As of June 30, 2018 Under 90 91 days to Six months to Greater Days six months 1 year than 1 year CDARS $ 825 $ - $ - $ - </t>
  </si>
  <si>
    <t>Note 4 - Loss Per Share (Tables)</t>
  </si>
  <si>
    <t>Schedule of Antidilutive Securities Excluded from Computation of Earnings Per Share [Table Text Block]</t>
  </si>
  <si>
    <t xml:space="preserve"> December 31, 2018 2017 Series B preferred stock 59 59 Common stock warrants 6,080 250 Common stock options 3,917 3,295 Total potential dilutive securities 10,056 3,604 </t>
  </si>
  <si>
    <t>Note 5 - Inventory (Tables)</t>
  </si>
  <si>
    <t>Schedule of Inventory, Current [Table Text Block]</t>
  </si>
  <si>
    <t xml:space="preserve"> December 31, June 30, 2018 2018 Raw materials $ 379 $ 371 Work in process 97 96 Finished goods 18 27 Total inventory, current $ 494 $ 494 </t>
  </si>
  <si>
    <t>Schedule of Inventory, Noncurrent [Table Text Block]</t>
  </si>
  <si>
    <t xml:space="preserve"> December 31, June 30, 2018 2018 Enriched barium, non-current $ 234 $ 276 Raw materials, non-current 32 43 Total inventory, non-current $ 266 $ 319 </t>
  </si>
  <si>
    <t>Note 6 - Property and Equipment (Tables)</t>
  </si>
  <si>
    <t>Property, Plant and Equipment [Table Text Block]</t>
  </si>
  <si>
    <t xml:space="preserve"> December 31, June 30, 2018 2018 Land $ 366 $ 366 Equipment 3,778 4,152 Leasehold improvements 4,138 4,136 Other 1 487 328 Property and equipment 8,769 8,982 Less accumulated depreciation (7,298 ) (7,671 ) Property and equipment, net $ 1,471 $ 1,311 </t>
  </si>
  <si>
    <t>Note 7 - Share-based Compensation (Tables)</t>
  </si>
  <si>
    <t>Schedule of Employee Service Share-based Compensation, Allocation of Recognized Period Costs [Table Text Block]</t>
  </si>
  <si>
    <t xml:space="preserve"> Three Months 2018 2017 Cost of product sales $ 10 $ 13 Research and development expenses 18 19 Sales and marketing expenses 22 17 General and administrative expenses 47 29 Total share-based compensation $ 97 $ 78 Six Months 2018 2017 Cost of product sales $ 20 $ 29 Research and development expenses 36 38 Sales and marketing expenses 44 34 General and administrative expenses 90 67 Total share-based compensation $ 190 $ 168 </t>
  </si>
  <si>
    <t>Share-based Compensation Arrangements by Share-based Payment Award, Options, Vested and Expected to Vest, Outstanding [Table Text Block]</t>
  </si>
  <si>
    <t xml:space="preserve"> Weighted Weighted Average Number of Exercise Contractual Intrinsic As of December 31, 2018 Options Price Term (Years) Value Outstanding 3,917 $ .68 7.40 $ 10 Vested and expected to vest 3,909 $ .67 7.40 $ 10 Vested and exercisable 2,170 $ .80 6.06 $ 10 </t>
  </si>
  <si>
    <t>Note 9 - Fair Value Measurements (Tables)</t>
  </si>
  <si>
    <t>Schedule of Fair Value, Assets and Liabilities Measured on Recurring Basis [Table Text Block]</t>
  </si>
  <si>
    <t xml:space="preserve"> Fair Value at December 31, 2018 Total Level 1 Level 2 Level 3 Cash and cash equivalents $ 3,201 $ 3,201 $ - $ - Fair Value at June 30, 2018 Total Level 1 Level 2 Level 3 Cash and cash equivalents $ 2,600 $ 2,600 $ - $ - </t>
  </si>
  <si>
    <t>Note 10 - Concentrations of Credit and Other Risks (Tables)</t>
  </si>
  <si>
    <t>Schedules of Concentration of Risk, by Risk Factor [Table Text Block]</t>
  </si>
  <si>
    <t xml:space="preserve"> Six months ended December 31, December 31, Facility 2018 2017 El Camino Hospital of Los Gatos, &amp; other facilities 1 22.26 % 23.60 %</t>
  </si>
  <si>
    <t>Note 1 - Basis of Presentation (Details Textual)</t>
  </si>
  <si>
    <t>Effective Income Tax Rate Reconciliation, Percent, Total</t>
  </si>
  <si>
    <t>0.00%</t>
  </si>
  <si>
    <t>Note 2 - New Accounting Pronouncements (Details Textual) - USD ($)</t>
  </si>
  <si>
    <t>Dec. 15, 2017</t>
  </si>
  <si>
    <t>Jun. 30, 2017</t>
  </si>
  <si>
    <t>Cash, Cash Equivalents, Restricted Cash and Restricted Cash Equivalents, Ending Balance</t>
  </si>
  <si>
    <t>Accounting Standards Update 2016-18 [Member]</t>
  </si>
  <si>
    <t>Note 3 - Short-Term Investments - Summary of Short- Term Investments (Details) - USD ($) $ in Thousands</t>
  </si>
  <si>
    <t>Under 90 Days [Member] | US Treasury and Government Short-term Debt Securities [Member]</t>
  </si>
  <si>
    <t>Under 90 Days [Member] | Certificates of Deposit [Member]</t>
  </si>
  <si>
    <t>For 91 Days to Six Months [Member] | US Treasury and Government Short-term Debt Securities [Member]</t>
  </si>
  <si>
    <t>For 91 Days to Six Months [Member] | Certificates of Deposit [Member]</t>
  </si>
  <si>
    <t>Six Months to 1 Year [Member] | US Treasury and Government Short-term Debt Securities [Member]</t>
  </si>
  <si>
    <t>Six Months to 1 Year [Member] | Certificates of Deposit [Member]</t>
  </si>
  <si>
    <t>Greater than 1 Year [Member] | US Treasury and Government Short-term Debt Securities [Member]</t>
  </si>
  <si>
    <t>Greater than 1 Year [Member] | Certificates of Deposit [Member]</t>
  </si>
  <si>
    <t>Note 4 - Loss Per Share - Antidilutive Securities (Details) - shares shares in Thousands</t>
  </si>
  <si>
    <t>Antidilutive securities (in shares)</t>
  </si>
  <si>
    <t>Warrant [Member]</t>
  </si>
  <si>
    <t>Employee Stock Option [Member]</t>
  </si>
  <si>
    <t>Note 5 - Inventory - Current Inventory (Details) - USD ($) $ in Thousands</t>
  </si>
  <si>
    <t>Raw materials</t>
  </si>
  <si>
    <t>Work in process</t>
  </si>
  <si>
    <t>Finished goods</t>
  </si>
  <si>
    <t>Total inventory, current</t>
  </si>
  <si>
    <t>Note 5 - Inventory - Noncurrent Inventory (Details) - USD ($) $ in Thousands</t>
  </si>
  <si>
    <t>Total inventory, non-current</t>
  </si>
  <si>
    <t>Enriched Barium Inventory [Member]</t>
  </si>
  <si>
    <t>Raw Materials [Member]</t>
  </si>
  <si>
    <t>Note 6 - Property and Equipment (Details Textual) - USD ($)</t>
  </si>
  <si>
    <t>Depreciation, Total</t>
  </si>
  <si>
    <t>Other [Member]</t>
  </si>
  <si>
    <t>Construction in Progress [Member]</t>
  </si>
  <si>
    <t>Capitalized Costs Related to Advance Planning and Design Work</t>
  </si>
  <si>
    <t>Note 6 - Property and Equipment - Summary of Property and Equipment (Details) - USD ($) $ in Thousands</t>
  </si>
  <si>
    <t>Property and equipment, gross</t>
  </si>
  <si>
    <t>Less accumulated depreciation</t>
  </si>
  <si>
    <t>Land [Member]</t>
  </si>
  <si>
    <t>Equipment [Member]</t>
  </si>
  <si>
    <t>Leasehold Improvements [Member]</t>
  </si>
  <si>
    <t>[1]</t>
  </si>
  <si>
    <t>Plant and equipment, not placed in service are items that meet the capitalization threshold or which management believes will meet the threshold at the time of completion and which have yet to be placed into service as of the date of the balance sheet, and therefore, no depreciation expense has been recognized. Also included at December 31, 2018 and June 30, 2018 are costs associated with advance planning and design work on the Company's new production facility of $207,000.</t>
  </si>
  <si>
    <t>Note 7 - Share-based Compensation (Details Textual) - USD ($)</t>
  </si>
  <si>
    <t>Employee Service Share-based Compensation, Nonvested Awards, Compensation Cost Not yet Recognized, Total</t>
  </si>
  <si>
    <t>Employee Service Share-based Compensation, Nonvested Awards, Compensation Cost Not yet Recognized, Period for Recognition</t>
  </si>
  <si>
    <t>1 year 18 days</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Options Grants in Period Fair Value</t>
  </si>
  <si>
    <t>Share-based Compensation Arrangement by Share-based Payment Award, Options, Expirations in Period</t>
  </si>
  <si>
    <t>Share-based Compensation Arrangement by Share-based Payment Award, Options, Forfeitures in Period</t>
  </si>
  <si>
    <t>Note 7 - Share-based Compensation - Share-based Compensation Expense (Details) - USD ($) $ in Thousands</t>
  </si>
  <si>
    <t>Cost of Sales [Member]</t>
  </si>
  <si>
    <t>Research and Development Expense [Member]</t>
  </si>
  <si>
    <t>Selling and Marketing Expense [Member]</t>
  </si>
  <si>
    <t>General and Administrative Expense [Member]</t>
  </si>
  <si>
    <t>Note 7 - Share-based Compensation - Summary of Stock Options (Details) $ / shares in Units, shares in Thousands, $ in Thousands</t>
  </si>
  <si>
    <t>Dec. 31, 2018USD ($)$ / sharesshares</t>
  </si>
  <si>
    <t>Outstanding (in shares) | shares</t>
  </si>
  <si>
    <t>Outstanding (in dollars per share) | $ / shares</t>
  </si>
  <si>
    <t>Outstanding (Year)</t>
  </si>
  <si>
    <t>7 years 146 days</t>
  </si>
  <si>
    <t>Outstanding | $</t>
  </si>
  <si>
    <t>Vested and expected to vest, Options (in shares) | shares</t>
  </si>
  <si>
    <t>Vested and expected to vest, Price (in dollars per share) | $ / shares</t>
  </si>
  <si>
    <t>Vested and expected to vest, Life (Year)</t>
  </si>
  <si>
    <t>[2]</t>
  </si>
  <si>
    <t>Vested and expected to vest, Value | $</t>
  </si>
  <si>
    <t>[3]</t>
  </si>
  <si>
    <t>Vested and exercisable (in shares) | shares</t>
  </si>
  <si>
    <t>Vested and exercisable (in dollars per share) | $ / shares</t>
  </si>
  <si>
    <t>Vested and exercisable (Year)</t>
  </si>
  <si>
    <t>6 years 21 days</t>
  </si>
  <si>
    <t>Vested and exercisable | $</t>
  </si>
  <si>
    <t>Weighted average exercise price per share.</t>
  </si>
  <si>
    <t>Weighted average remaining contractual life.</t>
  </si>
  <si>
    <t>Aggregate intrinsic value (in thousands).</t>
  </si>
  <si>
    <t>Note 8 - Commitments and Contingencies (Details Textual) - USD ($)</t>
  </si>
  <si>
    <t>1 Months Ended</t>
  </si>
  <si>
    <t>Dec. 31, 2015</t>
  </si>
  <si>
    <t>Purchase Agreement Period</t>
  </si>
  <si>
    <t>1 year</t>
  </si>
  <si>
    <t>Research and Development Expense, Total</t>
  </si>
  <si>
    <t>Receivables, Net, Current, Total</t>
  </si>
  <si>
    <t>Collaborative Development Agreement [Member]</t>
  </si>
  <si>
    <t>Collaborative Development Agreement [Member] | GammaTile LLC [Member]</t>
  </si>
  <si>
    <t>Note 9 - Fair Value Measurements - Assets and Liabilities Measured on a Recurring Basis (Details) - Fair Value, Measurements, Recurring [Member] - USD ($) $ in Thousands</t>
  </si>
  <si>
    <t>Fair Value, Inputs, Level 1 [Member]</t>
  </si>
  <si>
    <t>Fair Value, Inputs, Level 2 [Member]</t>
  </si>
  <si>
    <t>Fair Value, Inputs, Level 3 [Member]</t>
  </si>
  <si>
    <t>Note 10 - Concentrations of Credit and Other Risks - Revenue Concentration (Details)</t>
  </si>
  <si>
    <t>Sales Revenue, Goods, Net [Member]</t>
  </si>
  <si>
    <t>El Camino Hospital of Los Gatos, &amp; other facilities 1</t>
  </si>
  <si>
    <t>22.26%</t>
  </si>
  <si>
    <t>23.60%</t>
  </si>
  <si>
    <t>Note 11 - Shareholders' Equity (Details Textual) - USD ($) $ / shares in Units, $ in Thousands</t>
  </si>
  <si>
    <t>Jul. 11, 2018</t>
  </si>
  <si>
    <t>Proceeds from Issuance of Common Stock</t>
  </si>
  <si>
    <t>Class of Warrant or Right, Number of Securities Called by Warrants or Rights</t>
  </si>
  <si>
    <t>Preferred Stock, Shares Authorized</t>
  </si>
  <si>
    <t>Series A Preferred Stock [Member]</t>
  </si>
  <si>
    <t>Preferred Stock, Shares Outstanding, Ending Balance</t>
  </si>
  <si>
    <t>Preferred Stock, Shares Issued, Total</t>
  </si>
  <si>
    <t>Series C Preferred Stock [Member]</t>
  </si>
  <si>
    <t>Series D Preferred Stock [Member]</t>
  </si>
  <si>
    <t>Private Placement [Member]</t>
  </si>
  <si>
    <t>Stock Issued During Period, Shares, New Issues</t>
  </si>
  <si>
    <t>Shares Issued, Price Per Share</t>
  </si>
  <si>
    <t>Payments of Stock Issuance Costs</t>
  </si>
  <si>
    <t>Class of Warrant Or Right, Authorized, Percentage</t>
  </si>
  <si>
    <t>50.00%</t>
  </si>
  <si>
    <t>Class of Warrant or Right, Exercise Price of Warrants or Rights</t>
  </si>
  <si>
    <t>Private Placement [Member] | H.C. Wainwright &amp; Co.,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83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7331147</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01</v>
      </c>
      <c r="C3" s="7" t="n">
        <v>2600</v>
      </c>
    </row>
    <row r="4" spans="1:3">
      <c r="A4" s="4" t="s">
        <v>33</v>
      </c>
      <c r="B4" s="5" t="n">
        <v>4667</v>
      </c>
      <c r="C4" s="5" t="n">
        <v>825</v>
      </c>
    </row>
    <row r="5" spans="1:3">
      <c r="A5" s="4" t="s">
        <v>34</v>
      </c>
      <c r="B5" s="5" t="n">
        <v>1107</v>
      </c>
      <c r="C5" s="5" t="n">
        <v>1192</v>
      </c>
    </row>
    <row r="6" spans="1:3">
      <c r="A6" s="4" t="s">
        <v>35</v>
      </c>
      <c r="B6" s="5" t="n">
        <v>494</v>
      </c>
      <c r="C6" s="5" t="n">
        <v>494</v>
      </c>
    </row>
    <row r="7" spans="1:3">
      <c r="A7" s="4" t="s">
        <v>36</v>
      </c>
      <c r="B7" s="5" t="n">
        <v>351</v>
      </c>
      <c r="C7" s="5" t="n">
        <v>335</v>
      </c>
    </row>
    <row r="8" spans="1:3">
      <c r="A8" s="4" t="s">
        <v>37</v>
      </c>
      <c r="B8" s="5" t="n">
        <v>9820</v>
      </c>
      <c r="C8" s="5" t="n">
        <v>5446</v>
      </c>
    </row>
    <row r="9" spans="1:3">
      <c r="A9" s="4" t="s">
        <v>38</v>
      </c>
      <c r="B9" s="5" t="n">
        <v>1471</v>
      </c>
      <c r="C9" s="5" t="n">
        <v>1311</v>
      </c>
    </row>
    <row r="10" spans="1:3">
      <c r="A10" s="4" t="s">
        <v>39</v>
      </c>
      <c r="B10" s="5" t="n">
        <v>181</v>
      </c>
      <c r="C10" s="5" t="n">
        <v>181</v>
      </c>
    </row>
    <row r="11" spans="1:3">
      <c r="A11" s="4" t="s">
        <v>40</v>
      </c>
      <c r="B11" s="5" t="n">
        <v>266</v>
      </c>
      <c r="C11" s="5" t="n">
        <v>319</v>
      </c>
    </row>
    <row r="12" spans="1:3">
      <c r="A12" s="4" t="s">
        <v>41</v>
      </c>
      <c r="B12" s="5" t="n">
        <v>173</v>
      </c>
      <c r="C12" s="5" t="n">
        <v>198</v>
      </c>
    </row>
    <row r="13" spans="1:3">
      <c r="A13" s="4" t="s">
        <v>42</v>
      </c>
      <c r="B13" s="5" t="n">
        <v>11911</v>
      </c>
      <c r="C13" s="5" t="n">
        <v>7455</v>
      </c>
    </row>
    <row r="14" spans="1:3">
      <c r="A14" s="3" t="s">
        <v>43</v>
      </c>
    </row>
    <row r="15" spans="1:3">
      <c r="A15" s="4" t="s">
        <v>44</v>
      </c>
      <c r="B15" s="5" t="n">
        <v>1196</v>
      </c>
      <c r="C15" s="5" t="n">
        <v>1391</v>
      </c>
    </row>
    <row r="16" spans="1:3">
      <c r="A16" s="4" t="s">
        <v>45</v>
      </c>
      <c r="B16" s="5" t="n">
        <v>113</v>
      </c>
      <c r="C16" s="5" t="n">
        <v>77</v>
      </c>
    </row>
    <row r="17" spans="1:3">
      <c r="A17" s="4" t="s">
        <v>46</v>
      </c>
      <c r="B17" s="5" t="n">
        <v>55</v>
      </c>
      <c r="C17" s="5" t="n">
        <v>37</v>
      </c>
    </row>
    <row r="18" spans="1:3">
      <c r="A18" s="4" t="s">
        <v>47</v>
      </c>
      <c r="B18" s="5" t="n">
        <v>120</v>
      </c>
      <c r="C18" s="5" t="n">
        <v>155</v>
      </c>
    </row>
    <row r="19" spans="1:3">
      <c r="A19" s="4" t="s">
        <v>48</v>
      </c>
      <c r="B19" s="5" t="n">
        <v>156</v>
      </c>
      <c r="C19" s="5" t="n">
        <v>175</v>
      </c>
    </row>
    <row r="20" spans="1:3">
      <c r="A20" s="4" t="s">
        <v>49</v>
      </c>
      <c r="B20" s="5" t="n">
        <v>1640</v>
      </c>
      <c r="C20" s="5" t="n">
        <v>1835</v>
      </c>
    </row>
    <row r="21" spans="1:3">
      <c r="A21" s="3" t="s">
        <v>50</v>
      </c>
    </row>
    <row r="22" spans="1:3">
      <c r="A22" s="4" t="s">
        <v>51</v>
      </c>
      <c r="B22" s="5" t="n">
        <v>606</v>
      </c>
      <c r="C22" s="5" t="n">
        <v>590</v>
      </c>
    </row>
    <row r="23" spans="1:3">
      <c r="A23" s="4" t="s">
        <v>52</v>
      </c>
      <c r="B23" s="5" t="n">
        <v>2246</v>
      </c>
      <c r="C23" s="5" t="n">
        <v>2425</v>
      </c>
    </row>
    <row r="24" spans="1:3">
      <c r="A24" s="4" t="s">
        <v>53</v>
      </c>
      <c r="B24" s="4" t="s">
        <v>54</v>
      </c>
      <c r="C24" s="4" t="s">
        <v>54</v>
      </c>
    </row>
    <row r="25" spans="1:3">
      <c r="A25" s="3" t="s">
        <v>55</v>
      </c>
    </row>
    <row r="26" spans="1:3">
      <c r="A26" s="4" t="s">
        <v>56</v>
      </c>
      <c r="B26" s="4" t="s">
        <v>54</v>
      </c>
      <c r="C26" s="4" t="s">
        <v>54</v>
      </c>
    </row>
    <row r="27" spans="1:3">
      <c r="A27" s="4" t="s">
        <v>57</v>
      </c>
      <c r="B27" s="5" t="n">
        <v>67</v>
      </c>
      <c r="C27" s="5" t="n">
        <v>56</v>
      </c>
    </row>
    <row r="28" spans="1:3">
      <c r="A28" s="4" t="s">
        <v>58</v>
      </c>
      <c r="B28" s="5" t="n">
        <v>91868</v>
      </c>
      <c r="C28" s="5" t="n">
        <v>84322</v>
      </c>
    </row>
    <row r="29" spans="1:3">
      <c r="A29" s="4" t="s">
        <v>59</v>
      </c>
      <c r="B29" s="5" t="n">
        <v>-82270</v>
      </c>
      <c r="C29" s="5" t="n">
        <v>-79348</v>
      </c>
    </row>
    <row r="30" spans="1:3">
      <c r="A30" s="4" t="s">
        <v>60</v>
      </c>
      <c r="B30" s="5" t="n">
        <v>9665</v>
      </c>
      <c r="C30" s="5" t="n">
        <v>5030</v>
      </c>
    </row>
    <row r="31" spans="1:3">
      <c r="A31" s="4" t="s">
        <v>61</v>
      </c>
      <c r="B31" s="5" t="n">
        <v>11911</v>
      </c>
      <c r="C31" s="5" t="n">
        <v>7455</v>
      </c>
    </row>
    <row r="32" spans="1:3">
      <c r="A32" s="4" t="s">
        <v>62</v>
      </c>
    </row>
    <row r="33" spans="1:3">
      <c r="A33" s="3" t="s">
        <v>55</v>
      </c>
    </row>
    <row r="34" spans="1:3">
      <c r="A34" s="4" t="s">
        <v>56</v>
      </c>
      <c r="B34" s="4" t="s">
        <v>54</v>
      </c>
      <c r="C34"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60</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2</v>
      </c>
      <c r="B1" s="2" t="s">
        <v>1</v>
      </c>
    </row>
    <row r="2" spans="1:2">
      <c r="B2" s="2" t="s">
        <v>2</v>
      </c>
    </row>
    <row r="3" spans="1:2">
      <c r="A3" s="3" t="s">
        <v>160</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8</v>
      </c>
      <c r="B1" s="2" t="s">
        <v>2</v>
      </c>
      <c r="C1" s="2" t="s">
        <v>30</v>
      </c>
      <c r="D1" s="2" t="s">
        <v>74</v>
      </c>
      <c r="E1" s="2" t="s">
        <v>189</v>
      </c>
      <c r="F1" s="2" t="s">
        <v>190</v>
      </c>
    </row>
    <row r="2" spans="1:6">
      <c r="A2" s="4" t="s">
        <v>191</v>
      </c>
      <c r="B2" s="7" t="n">
        <v>3382000</v>
      </c>
      <c r="C2" s="7" t="n">
        <v>2781000</v>
      </c>
      <c r="D2" s="7" t="n">
        <v>3132000</v>
      </c>
      <c r="F2" s="7" t="n">
        <v>6113000</v>
      </c>
    </row>
    <row r="3" spans="1:6">
      <c r="A3" s="4" t="s">
        <v>192</v>
      </c>
    </row>
    <row r="4" spans="1:6">
      <c r="A4" s="4" t="s">
        <v>191</v>
      </c>
      <c r="E4" s="7" t="n">
        <v>18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0</v>
      </c>
    </row>
    <row r="2" spans="1:3">
      <c r="A2" s="4" t="s">
        <v>33</v>
      </c>
      <c r="B2" s="7" t="n">
        <v>4667</v>
      </c>
      <c r="C2" s="7" t="n">
        <v>825</v>
      </c>
    </row>
    <row r="3" spans="1:3">
      <c r="A3" s="4" t="s">
        <v>194</v>
      </c>
    </row>
    <row r="4" spans="1:3">
      <c r="A4" s="4" t="s">
        <v>33</v>
      </c>
      <c r="B4" s="5" t="n">
        <v>2333</v>
      </c>
    </row>
    <row r="5" spans="1:3">
      <c r="A5" s="4" t="s">
        <v>195</v>
      </c>
    </row>
    <row r="6" spans="1:3">
      <c r="A6" s="4" t="s">
        <v>33</v>
      </c>
      <c r="C6" s="5" t="n">
        <v>825</v>
      </c>
    </row>
    <row r="7" spans="1:3">
      <c r="A7" s="4" t="s">
        <v>196</v>
      </c>
    </row>
    <row r="8" spans="1:3">
      <c r="A8" s="4" t="s">
        <v>33</v>
      </c>
      <c r="B8" s="5" t="n">
        <v>2334</v>
      </c>
    </row>
    <row r="9" spans="1:3">
      <c r="A9" s="4" t="s">
        <v>197</v>
      </c>
    </row>
    <row r="10" spans="1:3">
      <c r="A10" s="4" t="s">
        <v>33</v>
      </c>
      <c r="C10" s="4" t="s">
        <v>54</v>
      </c>
    </row>
    <row r="11" spans="1:3">
      <c r="A11" s="4" t="s">
        <v>198</v>
      </c>
    </row>
    <row r="12" spans="1:3">
      <c r="A12" s="4" t="s">
        <v>33</v>
      </c>
      <c r="B12" s="4" t="s">
        <v>54</v>
      </c>
    </row>
    <row r="13" spans="1:3">
      <c r="A13" s="4" t="s">
        <v>199</v>
      </c>
    </row>
    <row r="14" spans="1:3">
      <c r="A14" s="4" t="s">
        <v>33</v>
      </c>
      <c r="C14" s="4" t="s">
        <v>54</v>
      </c>
    </row>
    <row r="15" spans="1:3">
      <c r="A15" s="4" t="s">
        <v>200</v>
      </c>
    </row>
    <row r="16" spans="1:3">
      <c r="A16" s="4" t="s">
        <v>33</v>
      </c>
      <c r="B16" s="4" t="s">
        <v>54</v>
      </c>
    </row>
    <row r="17" spans="1:3">
      <c r="A17" s="4" t="s">
        <v>201</v>
      </c>
    </row>
    <row r="18" spans="1:3">
      <c r="A18" s="4" t="s">
        <v>33</v>
      </c>
      <c r="C18" s="4" t="s">
        <v>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74</v>
      </c>
    </row>
    <row r="3" spans="1:3">
      <c r="A3" s="4" t="s">
        <v>203</v>
      </c>
      <c r="B3" s="5" t="n">
        <v>10056</v>
      </c>
      <c r="C3" s="5" t="n">
        <v>3604</v>
      </c>
    </row>
    <row r="4" spans="1:3">
      <c r="A4" s="4" t="s">
        <v>62</v>
      </c>
    </row>
    <row r="5" spans="1:3">
      <c r="A5" s="4" t="s">
        <v>203</v>
      </c>
      <c r="B5" s="5" t="n">
        <v>59</v>
      </c>
      <c r="C5" s="5" t="n">
        <v>59</v>
      </c>
    </row>
    <row r="6" spans="1:3">
      <c r="A6" s="4" t="s">
        <v>204</v>
      </c>
    </row>
    <row r="7" spans="1:3">
      <c r="A7" s="4" t="s">
        <v>203</v>
      </c>
      <c r="B7" s="5" t="n">
        <v>6080</v>
      </c>
      <c r="C7" s="5" t="n">
        <v>250</v>
      </c>
    </row>
    <row r="8" spans="1:3">
      <c r="A8" s="4" t="s">
        <v>205</v>
      </c>
    </row>
    <row r="9" spans="1:3">
      <c r="A9" s="4" t="s">
        <v>203</v>
      </c>
      <c r="B9" s="5" t="n">
        <v>3917</v>
      </c>
      <c r="C9" s="5" t="n">
        <v>32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6</v>
      </c>
      <c r="B1" s="2" t="s">
        <v>2</v>
      </c>
      <c r="C1" s="2" t="s">
        <v>30</v>
      </c>
    </row>
    <row r="2" spans="1:3">
      <c r="A2" s="4" t="s">
        <v>207</v>
      </c>
      <c r="B2" s="7" t="n">
        <v>379</v>
      </c>
      <c r="C2" s="7" t="n">
        <v>371</v>
      </c>
    </row>
    <row r="3" spans="1:3">
      <c r="A3" s="4" t="s">
        <v>208</v>
      </c>
      <c r="B3" s="5" t="n">
        <v>97</v>
      </c>
      <c r="C3" s="5" t="n">
        <v>96</v>
      </c>
    </row>
    <row r="4" spans="1:3">
      <c r="A4" s="4" t="s">
        <v>209</v>
      </c>
      <c r="B4" s="5" t="n">
        <v>18</v>
      </c>
      <c r="C4" s="5" t="n">
        <v>27</v>
      </c>
    </row>
    <row r="5" spans="1:3">
      <c r="A5" s="4" t="s">
        <v>210</v>
      </c>
      <c r="B5" s="7" t="n">
        <v>494</v>
      </c>
      <c r="C5" s="7" t="n">
        <v>49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C2" s="8" t="n">
        <v>0.001</v>
      </c>
    </row>
    <row r="3" spans="1:3">
      <c r="A3" s="4" t="s">
        <v>65</v>
      </c>
      <c r="C3" s="5" t="n">
        <v>7000000</v>
      </c>
    </row>
    <row r="4" spans="1:3">
      <c r="A4" s="4" t="s">
        <v>66</v>
      </c>
      <c r="B4" s="8" t="n">
        <v>0.001</v>
      </c>
      <c r="C4" s="8" t="n">
        <v>0.001</v>
      </c>
    </row>
    <row r="5" spans="1:3">
      <c r="A5" s="4" t="s">
        <v>67</v>
      </c>
      <c r="B5" s="5" t="n">
        <v>200000000</v>
      </c>
      <c r="C5" s="5" t="n">
        <v>200000000</v>
      </c>
    </row>
    <row r="6" spans="1:3">
      <c r="A6" s="4" t="s">
        <v>68</v>
      </c>
      <c r="B6" s="5" t="n">
        <v>67331147</v>
      </c>
      <c r="C6" s="5" t="n">
        <v>56331147</v>
      </c>
    </row>
    <row r="7" spans="1:3">
      <c r="A7" s="4" t="s">
        <v>69</v>
      </c>
      <c r="B7" s="5" t="n">
        <v>67331147</v>
      </c>
      <c r="C7" s="5" t="n">
        <v>56331147</v>
      </c>
    </row>
    <row r="8" spans="1:3">
      <c r="A8" s="4" t="s">
        <v>62</v>
      </c>
    </row>
    <row r="9" spans="1:3">
      <c r="A9" s="4" t="s">
        <v>65</v>
      </c>
      <c r="B9" s="5" t="n">
        <v>5000000</v>
      </c>
      <c r="C9" s="5" t="n">
        <v>5000000</v>
      </c>
    </row>
    <row r="10" spans="1:3">
      <c r="A10" s="4" t="s">
        <v>70</v>
      </c>
      <c r="B10" s="5" t="n">
        <v>59065</v>
      </c>
      <c r="C10" s="5" t="n">
        <v>59065</v>
      </c>
    </row>
    <row r="11" spans="1:3">
      <c r="A11" s="4" t="s">
        <v>71</v>
      </c>
      <c r="B11" s="5" t="n">
        <v>59065</v>
      </c>
      <c r="C11" s="5" t="n">
        <v>59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1</v>
      </c>
      <c r="B1" s="2" t="s">
        <v>2</v>
      </c>
      <c r="C1" s="2" t="s">
        <v>30</v>
      </c>
    </row>
    <row r="2" spans="1:3">
      <c r="A2" s="4" t="s">
        <v>212</v>
      </c>
      <c r="B2" s="7" t="n">
        <v>266</v>
      </c>
      <c r="C2" s="7" t="n">
        <v>319</v>
      </c>
    </row>
    <row r="3" spans="1:3">
      <c r="A3" s="4" t="s">
        <v>213</v>
      </c>
    </row>
    <row r="4" spans="1:3">
      <c r="A4" s="4" t="s">
        <v>212</v>
      </c>
      <c r="B4" s="5" t="n">
        <v>234</v>
      </c>
      <c r="C4" s="5" t="n">
        <v>276</v>
      </c>
    </row>
    <row r="5" spans="1:3">
      <c r="A5" s="4" t="s">
        <v>214</v>
      </c>
    </row>
    <row r="6" spans="1:3">
      <c r="A6" s="4" t="s">
        <v>212</v>
      </c>
      <c r="B6" s="7" t="n">
        <v>32</v>
      </c>
      <c r="C6" s="7" t="n">
        <v>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5</v>
      </c>
      <c r="B1" s="2" t="s">
        <v>1</v>
      </c>
    </row>
    <row r="2" spans="1:3">
      <c r="B2" s="2" t="s">
        <v>2</v>
      </c>
      <c r="C2" s="2" t="s">
        <v>74</v>
      </c>
    </row>
    <row r="3" spans="1:3">
      <c r="A3" s="4" t="s">
        <v>216</v>
      </c>
      <c r="B3" s="7" t="n">
        <v>65000</v>
      </c>
      <c r="C3" s="7" t="n">
        <v>36000</v>
      </c>
    </row>
    <row r="4" spans="1:3">
      <c r="A4" s="4" t="s">
        <v>217</v>
      </c>
    </row>
    <row r="5" spans="1:3">
      <c r="A5" s="4" t="s">
        <v>216</v>
      </c>
      <c r="B5" s="5" t="n">
        <v>0</v>
      </c>
    </row>
    <row r="6" spans="1:3">
      <c r="A6" s="4" t="s">
        <v>218</v>
      </c>
    </row>
    <row r="7" spans="1:3">
      <c r="A7" s="4" t="s">
        <v>219</v>
      </c>
      <c r="B7" s="7" t="n">
        <v>20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0</v>
      </c>
      <c r="C1" s="2" t="s">
        <v>2</v>
      </c>
      <c r="D1" s="2" t="s">
        <v>30</v>
      </c>
    </row>
    <row r="2" spans="1:4">
      <c r="A2" s="4" t="s">
        <v>221</v>
      </c>
      <c r="C2" s="7" t="n">
        <v>8769</v>
      </c>
      <c r="D2" s="7" t="n">
        <v>8982</v>
      </c>
    </row>
    <row r="3" spans="1:4">
      <c r="A3" s="4" t="s">
        <v>222</v>
      </c>
      <c r="C3" s="5" t="n">
        <v>-7298</v>
      </c>
      <c r="D3" s="5" t="n">
        <v>-7671</v>
      </c>
    </row>
    <row r="4" spans="1:4">
      <c r="A4" s="4" t="s">
        <v>38</v>
      </c>
      <c r="C4" s="5" t="n">
        <v>1471</v>
      </c>
      <c r="D4" s="5" t="n">
        <v>1311</v>
      </c>
    </row>
    <row r="5" spans="1:4">
      <c r="A5" s="4" t="s">
        <v>223</v>
      </c>
    </row>
    <row r="6" spans="1:4">
      <c r="A6" s="4" t="s">
        <v>221</v>
      </c>
      <c r="C6" s="5" t="n">
        <v>366</v>
      </c>
      <c r="D6" s="5" t="n">
        <v>366</v>
      </c>
    </row>
    <row r="7" spans="1:4">
      <c r="A7" s="4" t="s">
        <v>224</v>
      </c>
    </row>
    <row r="8" spans="1:4">
      <c r="A8" s="4" t="s">
        <v>221</v>
      </c>
      <c r="C8" s="5" t="n">
        <v>3778</v>
      </c>
      <c r="D8" s="5" t="n">
        <v>4152</v>
      </c>
    </row>
    <row r="9" spans="1:4">
      <c r="A9" s="4" t="s">
        <v>225</v>
      </c>
    </row>
    <row r="10" spans="1:4">
      <c r="A10" s="4" t="s">
        <v>221</v>
      </c>
      <c r="C10" s="5" t="n">
        <v>4138</v>
      </c>
      <c r="D10" s="5" t="n">
        <v>4136</v>
      </c>
    </row>
    <row r="11" spans="1:4">
      <c r="A11" s="4" t="s">
        <v>217</v>
      </c>
    </row>
    <row r="12" spans="1:4">
      <c r="A12" s="4" t="s">
        <v>221</v>
      </c>
      <c r="B12" s="4" t="s">
        <v>226</v>
      </c>
      <c r="C12" s="7" t="n">
        <v>487</v>
      </c>
      <c r="D12" s="7" t="n">
        <v>328</v>
      </c>
    </row>
    <row r="13" spans="1:4"/>
    <row r="14" spans="1:4">
      <c r="A14" s="4" t="s">
        <v>226</v>
      </c>
      <c r="B14" s="4" t="s">
        <v>227</v>
      </c>
    </row>
  </sheetData>
  <mergeCells count="3">
    <mergeCell ref="A1:B1"/>
    <mergeCell ref="A13:C13"/>
    <mergeCell ref="B14:C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73</v>
      </c>
      <c r="D1" s="2" t="s">
        <v>1</v>
      </c>
    </row>
    <row r="2" spans="1:5">
      <c r="B2" s="2" t="s">
        <v>2</v>
      </c>
      <c r="C2" s="2" t="s">
        <v>74</v>
      </c>
      <c r="D2" s="2" t="s">
        <v>2</v>
      </c>
      <c r="E2" s="2" t="s">
        <v>74</v>
      </c>
    </row>
    <row r="3" spans="1:5">
      <c r="A3" s="4" t="s">
        <v>229</v>
      </c>
      <c r="B3" s="7" t="n">
        <v>566000</v>
      </c>
      <c r="D3" s="7" t="n">
        <v>566000</v>
      </c>
    </row>
    <row r="4" spans="1:5">
      <c r="A4" s="4" t="s">
        <v>230</v>
      </c>
      <c r="B4" s="4" t="s">
        <v>231</v>
      </c>
    </row>
    <row r="5" spans="1:5">
      <c r="A5" s="4" t="s">
        <v>232</v>
      </c>
      <c r="B5" s="5" t="n">
        <v>0</v>
      </c>
      <c r="C5" s="5" t="n">
        <v>82810</v>
      </c>
      <c r="D5" s="5" t="n">
        <v>0</v>
      </c>
      <c r="E5" s="5" t="n">
        <v>82810</v>
      </c>
    </row>
    <row r="6" spans="1:5">
      <c r="A6" s="4" t="s">
        <v>233</v>
      </c>
      <c r="B6" s="7" t="n">
        <v>0</v>
      </c>
      <c r="C6" s="7" t="n">
        <v>0</v>
      </c>
      <c r="D6" s="7" t="n">
        <v>0</v>
      </c>
      <c r="E6" s="7" t="n">
        <v>0</v>
      </c>
    </row>
    <row r="7" spans="1:5">
      <c r="A7" s="4" t="s">
        <v>234</v>
      </c>
      <c r="B7" s="5" t="n">
        <v>155000</v>
      </c>
      <c r="C7" s="5" t="n">
        <v>0</v>
      </c>
      <c r="D7" s="5" t="n">
        <v>237500</v>
      </c>
      <c r="E7" s="5" t="n">
        <v>75000</v>
      </c>
    </row>
    <row r="8" spans="1:5">
      <c r="A8" s="4" t="s">
        <v>235</v>
      </c>
      <c r="B8" s="7" t="n">
        <v>52000</v>
      </c>
      <c r="C8" s="7" t="n">
        <v>0</v>
      </c>
      <c r="D8" s="7" t="n">
        <v>87000</v>
      </c>
      <c r="E8" s="7" t="n">
        <v>33000</v>
      </c>
    </row>
    <row r="9" spans="1:5">
      <c r="A9" s="4" t="s">
        <v>236</v>
      </c>
      <c r="B9" s="5" t="n">
        <v>0</v>
      </c>
      <c r="C9" s="5" t="n">
        <v>0</v>
      </c>
      <c r="D9" s="5" t="n">
        <v>10000</v>
      </c>
      <c r="E9" s="5" t="n">
        <v>0</v>
      </c>
    </row>
    <row r="10" spans="1:5">
      <c r="A10" s="4" t="s">
        <v>237</v>
      </c>
      <c r="B10" s="5" t="n">
        <v>32000</v>
      </c>
      <c r="C10" s="5" t="n">
        <v>16875</v>
      </c>
      <c r="D10" s="5" t="n">
        <v>70750</v>
      </c>
      <c r="E10" s="5" t="n">
        <v>765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73</v>
      </c>
      <c r="D1" s="2" t="s">
        <v>1</v>
      </c>
    </row>
    <row r="2" spans="1:5">
      <c r="B2" s="2" t="s">
        <v>2</v>
      </c>
      <c r="C2" s="2" t="s">
        <v>74</v>
      </c>
      <c r="D2" s="2" t="s">
        <v>2</v>
      </c>
      <c r="E2" s="2" t="s">
        <v>74</v>
      </c>
    </row>
    <row r="3" spans="1:5">
      <c r="A3" s="4" t="s">
        <v>102</v>
      </c>
      <c r="B3" s="7" t="n">
        <v>97</v>
      </c>
      <c r="C3" s="7" t="n">
        <v>78</v>
      </c>
      <c r="D3" s="7" t="n">
        <v>190</v>
      </c>
      <c r="E3" s="7" t="n">
        <v>168</v>
      </c>
    </row>
    <row r="4" spans="1:5">
      <c r="A4" s="4" t="s">
        <v>239</v>
      </c>
    </row>
    <row r="5" spans="1:5">
      <c r="A5" s="4" t="s">
        <v>102</v>
      </c>
      <c r="B5" s="5" t="n">
        <v>10</v>
      </c>
      <c r="C5" s="5" t="n">
        <v>13</v>
      </c>
      <c r="D5" s="5" t="n">
        <v>20</v>
      </c>
      <c r="E5" s="5" t="n">
        <v>29</v>
      </c>
    </row>
    <row r="6" spans="1:5">
      <c r="A6" s="4" t="s">
        <v>240</v>
      </c>
    </row>
    <row r="7" spans="1:5">
      <c r="A7" s="4" t="s">
        <v>102</v>
      </c>
      <c r="B7" s="5" t="n">
        <v>18</v>
      </c>
      <c r="C7" s="5" t="n">
        <v>19</v>
      </c>
      <c r="D7" s="5" t="n">
        <v>36</v>
      </c>
      <c r="E7" s="5" t="n">
        <v>38</v>
      </c>
    </row>
    <row r="8" spans="1:5">
      <c r="A8" s="4" t="s">
        <v>241</v>
      </c>
    </row>
    <row r="9" spans="1:5">
      <c r="A9" s="4" t="s">
        <v>102</v>
      </c>
      <c r="B9" s="5" t="n">
        <v>22</v>
      </c>
      <c r="C9" s="5" t="n">
        <v>17</v>
      </c>
      <c r="D9" s="5" t="n">
        <v>44</v>
      </c>
      <c r="E9" s="5" t="n">
        <v>34</v>
      </c>
    </row>
    <row r="10" spans="1:5">
      <c r="A10" s="4" t="s">
        <v>242</v>
      </c>
    </row>
    <row r="11" spans="1:5">
      <c r="A11" s="4" t="s">
        <v>102</v>
      </c>
      <c r="B11" s="7" t="n">
        <v>47</v>
      </c>
      <c r="C11" s="7" t="n">
        <v>29</v>
      </c>
      <c r="D11" s="7" t="n">
        <v>90</v>
      </c>
      <c r="E11" s="7" t="n">
        <v>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5"/>
    <col customWidth="1" max="3" min="3" width="4"/>
  </cols>
  <sheetData>
    <row r="1" spans="1:3">
      <c r="A1" s="1" t="s">
        <v>243</v>
      </c>
      <c r="B1" s="2" t="s">
        <v>73</v>
      </c>
    </row>
    <row r="2" spans="1:3">
      <c r="B2" s="2" t="s">
        <v>244</v>
      </c>
    </row>
    <row r="3" spans="1:3">
      <c r="A3" s="4" t="s">
        <v>245</v>
      </c>
      <c r="B3" s="5" t="n">
        <v>3917</v>
      </c>
    </row>
    <row r="4" spans="1:3">
      <c r="A4" s="4" t="s">
        <v>246</v>
      </c>
      <c r="B4" s="9" t="n">
        <v>0.68</v>
      </c>
    </row>
    <row r="5" spans="1:3">
      <c r="A5" s="4" t="s">
        <v>247</v>
      </c>
      <c r="B5" s="4" t="s">
        <v>248</v>
      </c>
    </row>
    <row r="6" spans="1:3">
      <c r="A6" s="4" t="s">
        <v>249</v>
      </c>
      <c r="B6" s="7" t="n">
        <v>10</v>
      </c>
    </row>
    <row r="7" spans="1:3">
      <c r="A7" s="4" t="s">
        <v>250</v>
      </c>
      <c r="B7" s="5" t="n">
        <v>3909</v>
      </c>
    </row>
    <row r="8" spans="1:3">
      <c r="A8" s="4" t="s">
        <v>251</v>
      </c>
      <c r="B8" s="9" t="n">
        <v>0.67</v>
      </c>
      <c r="C8" s="4" t="s">
        <v>226</v>
      </c>
    </row>
    <row r="9" spans="1:3">
      <c r="A9" s="4" t="s">
        <v>252</v>
      </c>
      <c r="B9" s="4" t="s">
        <v>248</v>
      </c>
      <c r="C9" s="4" t="s">
        <v>253</v>
      </c>
    </row>
    <row r="10" spans="1:3">
      <c r="A10" s="4" t="s">
        <v>254</v>
      </c>
      <c r="B10" s="7" t="n">
        <v>10</v>
      </c>
      <c r="C10" s="4" t="s">
        <v>255</v>
      </c>
    </row>
    <row r="11" spans="1:3">
      <c r="A11" s="4" t="s">
        <v>256</v>
      </c>
      <c r="B11" s="5" t="n">
        <v>2170</v>
      </c>
    </row>
    <row r="12" spans="1:3">
      <c r="A12" s="4" t="s">
        <v>257</v>
      </c>
      <c r="B12" s="9" t="n">
        <v>0.8</v>
      </c>
    </row>
    <row r="13" spans="1:3">
      <c r="A13" s="4" t="s">
        <v>258</v>
      </c>
      <c r="B13" s="4" t="s">
        <v>259</v>
      </c>
    </row>
    <row r="14" spans="1:3">
      <c r="A14" s="4" t="s">
        <v>260</v>
      </c>
      <c r="B14" s="7" t="n">
        <v>10</v>
      </c>
    </row>
    <row r="15" spans="1:3"/>
    <row r="16" spans="1:3">
      <c r="A16" s="4" t="s">
        <v>226</v>
      </c>
      <c r="B16" s="4" t="s">
        <v>261</v>
      </c>
    </row>
    <row r="17" spans="1:3">
      <c r="A17" s="4" t="s">
        <v>253</v>
      </c>
      <c r="B17" s="4" t="s">
        <v>262</v>
      </c>
    </row>
    <row r="18" spans="1:3">
      <c r="A18" s="4" t="s">
        <v>255</v>
      </c>
      <c r="B18" s="4" t="s">
        <v>263</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4"/>
  </cols>
  <sheetData>
    <row r="1" spans="1:7">
      <c r="A1" s="1" t="s">
        <v>264</v>
      </c>
      <c r="B1" s="2" t="s">
        <v>265</v>
      </c>
      <c r="C1" s="2" t="s">
        <v>73</v>
      </c>
      <c r="E1" s="2" t="s">
        <v>1</v>
      </c>
    </row>
    <row r="2" spans="1:7">
      <c r="B2" s="2" t="s">
        <v>266</v>
      </c>
      <c r="C2" s="2" t="s">
        <v>2</v>
      </c>
      <c r="D2" s="2" t="s">
        <v>74</v>
      </c>
      <c r="E2" s="2" t="s">
        <v>2</v>
      </c>
      <c r="F2" s="2" t="s">
        <v>74</v>
      </c>
      <c r="G2" s="2" t="s">
        <v>30</v>
      </c>
    </row>
    <row r="3" spans="1:7">
      <c r="A3" s="4" t="s">
        <v>267</v>
      </c>
      <c r="B3" s="4" t="s">
        <v>268</v>
      </c>
    </row>
    <row r="4" spans="1:7">
      <c r="A4" s="4" t="s">
        <v>269</v>
      </c>
      <c r="C4" s="7" t="n">
        <v>414000</v>
      </c>
      <c r="D4" s="7" t="n">
        <v>340000</v>
      </c>
      <c r="E4" s="7" t="n">
        <v>834000</v>
      </c>
      <c r="F4" s="7" t="n">
        <v>701000</v>
      </c>
    </row>
    <row r="5" spans="1:7">
      <c r="A5" s="4" t="s">
        <v>270</v>
      </c>
      <c r="C5" s="5" t="n">
        <v>1107000</v>
      </c>
      <c r="E5" s="5" t="n">
        <v>1107000</v>
      </c>
      <c r="G5" s="7" t="n">
        <v>1192000</v>
      </c>
    </row>
    <row r="6" spans="1:7">
      <c r="A6" s="4" t="s">
        <v>271</v>
      </c>
    </row>
    <row r="7" spans="1:7">
      <c r="A7" s="4" t="s">
        <v>269</v>
      </c>
      <c r="C7" s="5" t="n">
        <v>88000</v>
      </c>
      <c r="D7" s="7" t="n">
        <v>58000</v>
      </c>
      <c r="E7" s="5" t="n">
        <v>204000</v>
      </c>
      <c r="F7" s="7" t="n">
        <v>205000</v>
      </c>
    </row>
    <row r="8" spans="1:7">
      <c r="A8" s="4" t="s">
        <v>272</v>
      </c>
    </row>
    <row r="9" spans="1:7">
      <c r="A9" s="4" t="s">
        <v>270</v>
      </c>
      <c r="C9" s="7" t="n">
        <v>59000</v>
      </c>
      <c r="E9" s="7" t="n">
        <v>59000</v>
      </c>
      <c r="G9" s="7" t="n">
        <v>22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32</v>
      </c>
      <c r="B2" s="7" t="n">
        <v>3201</v>
      </c>
      <c r="C2" s="7" t="n">
        <v>2600</v>
      </c>
    </row>
    <row r="3" spans="1:3">
      <c r="A3" s="4" t="s">
        <v>274</v>
      </c>
    </row>
    <row r="4" spans="1:3">
      <c r="A4" s="4" t="s">
        <v>32</v>
      </c>
      <c r="B4" s="5" t="n">
        <v>3201</v>
      </c>
      <c r="C4" s="5" t="n">
        <v>2600</v>
      </c>
    </row>
    <row r="5" spans="1:3">
      <c r="A5" s="4" t="s">
        <v>275</v>
      </c>
    </row>
    <row r="6" spans="1:3">
      <c r="A6" s="4" t="s">
        <v>32</v>
      </c>
      <c r="B6" s="4" t="s">
        <v>54</v>
      </c>
      <c r="C6" s="4" t="s">
        <v>54</v>
      </c>
    </row>
    <row r="7" spans="1:3">
      <c r="A7" s="4" t="s">
        <v>276</v>
      </c>
    </row>
    <row r="8" spans="1:3">
      <c r="A8" s="4" t="s">
        <v>32</v>
      </c>
      <c r="B8" s="4" t="s">
        <v>54</v>
      </c>
      <c r="C8" s="4" t="s">
        <v>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4</v>
      </c>
    </row>
    <row r="3" spans="1:3">
      <c r="A3" s="4" t="s">
        <v>278</v>
      </c>
    </row>
    <row r="4" spans="1:3">
      <c r="A4" s="4" t="s">
        <v>279</v>
      </c>
      <c r="B4" s="4" t="s">
        <v>280</v>
      </c>
      <c r="C4" s="4" t="s">
        <v>2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83</v>
      </c>
      <c r="C1" s="2" t="s">
        <v>2</v>
      </c>
      <c r="D1" s="2" t="s">
        <v>74</v>
      </c>
      <c r="E1" s="2" t="s">
        <v>30</v>
      </c>
    </row>
    <row r="2" spans="1:5">
      <c r="A2" s="4" t="s">
        <v>284</v>
      </c>
      <c r="C2" s="7" t="n">
        <v>7381</v>
      </c>
      <c r="D2" s="4" t="s">
        <v>54</v>
      </c>
    </row>
    <row r="3" spans="1:5">
      <c r="A3" s="4" t="s">
        <v>285</v>
      </c>
      <c r="B3" s="5" t="n">
        <v>5830000</v>
      </c>
    </row>
    <row r="4" spans="1:5">
      <c r="A4" s="4" t="s">
        <v>286</v>
      </c>
      <c r="E4" s="5" t="n">
        <v>7000000</v>
      </c>
    </row>
    <row r="5" spans="1:5">
      <c r="A5" s="4" t="s">
        <v>287</v>
      </c>
    </row>
    <row r="6" spans="1:5">
      <c r="A6" s="4" t="s">
        <v>286</v>
      </c>
      <c r="C6" s="5" t="n">
        <v>0</v>
      </c>
    </row>
    <row r="7" spans="1:5">
      <c r="A7" s="4" t="s">
        <v>288</v>
      </c>
      <c r="C7" s="5" t="n">
        <v>0</v>
      </c>
    </row>
    <row r="8" spans="1:5">
      <c r="A8" s="4" t="s">
        <v>62</v>
      </c>
    </row>
    <row r="9" spans="1:5">
      <c r="A9" s="4" t="s">
        <v>286</v>
      </c>
      <c r="C9" s="5" t="n">
        <v>5000000</v>
      </c>
      <c r="E9" s="5" t="n">
        <v>5000000</v>
      </c>
    </row>
    <row r="10" spans="1:5">
      <c r="A10" s="4" t="s">
        <v>288</v>
      </c>
      <c r="C10" s="5" t="n">
        <v>59065</v>
      </c>
      <c r="E10" s="5" t="n">
        <v>59065</v>
      </c>
    </row>
    <row r="11" spans="1:5">
      <c r="A11" s="4" t="s">
        <v>289</v>
      </c>
      <c r="C11" s="5" t="n">
        <v>59065</v>
      </c>
      <c r="E11" s="5" t="n">
        <v>59065</v>
      </c>
    </row>
    <row r="12" spans="1:5">
      <c r="A12" s="4" t="s">
        <v>290</v>
      </c>
    </row>
    <row r="13" spans="1:5">
      <c r="A13" s="4" t="s">
        <v>286</v>
      </c>
      <c r="C13" s="5" t="n">
        <v>0</v>
      </c>
    </row>
    <row r="14" spans="1:5">
      <c r="A14" s="4" t="s">
        <v>288</v>
      </c>
      <c r="C14" s="5" t="n">
        <v>0</v>
      </c>
    </row>
    <row r="15" spans="1:5">
      <c r="A15" s="4" t="s">
        <v>291</v>
      </c>
    </row>
    <row r="16" spans="1:5">
      <c r="A16" s="4" t="s">
        <v>286</v>
      </c>
      <c r="C16" s="5" t="n">
        <v>0</v>
      </c>
    </row>
    <row r="17" spans="1:5">
      <c r="A17" s="4" t="s">
        <v>288</v>
      </c>
      <c r="C17" s="5" t="n">
        <v>0</v>
      </c>
    </row>
    <row r="18" spans="1:5">
      <c r="A18" s="4" t="s">
        <v>292</v>
      </c>
    </row>
    <row r="19" spans="1:5">
      <c r="A19" s="4" t="s">
        <v>293</v>
      </c>
      <c r="B19" s="5" t="n">
        <v>11000000</v>
      </c>
    </row>
    <row r="20" spans="1:5">
      <c r="A20" s="4" t="s">
        <v>294</v>
      </c>
      <c r="B20" s="9" t="n">
        <v>0.75</v>
      </c>
    </row>
    <row r="21" spans="1:5">
      <c r="A21" s="4" t="s">
        <v>284</v>
      </c>
      <c r="B21" s="7" t="n">
        <v>8250</v>
      </c>
    </row>
    <row r="22" spans="1:5">
      <c r="A22" s="4" t="s">
        <v>295</v>
      </c>
      <c r="B22" s="7" t="n">
        <v>750</v>
      </c>
    </row>
    <row r="23" spans="1:5">
      <c r="A23" s="4" t="s">
        <v>296</v>
      </c>
      <c r="B23" s="4" t="s">
        <v>297</v>
      </c>
    </row>
    <row r="24" spans="1:5">
      <c r="A24" s="4" t="s">
        <v>285</v>
      </c>
      <c r="B24" s="5" t="n">
        <v>5500000</v>
      </c>
    </row>
    <row r="25" spans="1:5">
      <c r="A25" s="4" t="s">
        <v>298</v>
      </c>
      <c r="B25" s="9" t="n">
        <v>0.75</v>
      </c>
    </row>
    <row r="26" spans="1:5">
      <c r="A26" s="4" t="s">
        <v>299</v>
      </c>
    </row>
    <row r="27" spans="1:5">
      <c r="A27" s="4" t="s">
        <v>285</v>
      </c>
      <c r="B27" s="5" t="n">
        <v>330000</v>
      </c>
    </row>
    <row r="28" spans="1:5">
      <c r="A28" s="4" t="s">
        <v>298</v>
      </c>
      <c r="B28" s="10" t="n">
        <v>0.9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1904</v>
      </c>
      <c r="C3" s="7" t="n">
        <v>1536</v>
      </c>
      <c r="D3" s="7" t="n">
        <v>3466</v>
      </c>
      <c r="E3" s="7" t="n">
        <v>2747</v>
      </c>
    </row>
    <row r="4" spans="1:5">
      <c r="A4" s="4" t="s">
        <v>76</v>
      </c>
      <c r="B4" s="5" t="n">
        <v>1139</v>
      </c>
      <c r="C4" s="5" t="n">
        <v>1005</v>
      </c>
      <c r="D4" s="5" t="n">
        <v>2177</v>
      </c>
      <c r="E4" s="5" t="n">
        <v>1951</v>
      </c>
    </row>
    <row r="5" spans="1:5">
      <c r="A5" s="4" t="s">
        <v>77</v>
      </c>
      <c r="B5" s="5" t="n">
        <v>765</v>
      </c>
      <c r="C5" s="5" t="n">
        <v>531</v>
      </c>
      <c r="D5" s="5" t="n">
        <v>1289</v>
      </c>
      <c r="E5" s="5" t="n">
        <v>796</v>
      </c>
    </row>
    <row r="6" spans="1:5">
      <c r="A6" s="3" t="s">
        <v>78</v>
      </c>
    </row>
    <row r="7" spans="1:5">
      <c r="A7" s="4" t="s">
        <v>79</v>
      </c>
      <c r="B7" s="5" t="n">
        <v>395</v>
      </c>
      <c r="C7" s="5" t="n">
        <v>311</v>
      </c>
      <c r="D7" s="5" t="n">
        <v>789</v>
      </c>
      <c r="E7" s="5" t="n">
        <v>597</v>
      </c>
    </row>
    <row r="8" spans="1:5">
      <c r="A8" s="4" t="s">
        <v>80</v>
      </c>
      <c r="B8" s="5" t="n">
        <v>19</v>
      </c>
      <c r="C8" s="5" t="n">
        <v>29</v>
      </c>
      <c r="D8" s="5" t="n">
        <v>45</v>
      </c>
      <c r="E8" s="5" t="n">
        <v>104</v>
      </c>
    </row>
    <row r="9" spans="1:5">
      <c r="A9" s="4" t="s">
        <v>81</v>
      </c>
      <c r="B9" s="5" t="n">
        <v>414</v>
      </c>
      <c r="C9" s="5" t="n">
        <v>340</v>
      </c>
      <c r="D9" s="5" t="n">
        <v>834</v>
      </c>
      <c r="E9" s="5" t="n">
        <v>701</v>
      </c>
    </row>
    <row r="10" spans="1:5">
      <c r="A10" s="4" t="s">
        <v>82</v>
      </c>
      <c r="B10" s="5" t="n">
        <v>702</v>
      </c>
      <c r="C10" s="5" t="n">
        <v>674</v>
      </c>
      <c r="D10" s="5" t="n">
        <v>1351</v>
      </c>
      <c r="E10" s="5" t="n">
        <v>1288</v>
      </c>
    </row>
    <row r="11" spans="1:5">
      <c r="A11" s="4" t="s">
        <v>83</v>
      </c>
      <c r="B11" s="5" t="n">
        <v>-23</v>
      </c>
      <c r="C11" s="4" t="s">
        <v>54</v>
      </c>
      <c r="D11" s="5" t="n">
        <v>-23</v>
      </c>
      <c r="E11" s="4" t="s">
        <v>54</v>
      </c>
    </row>
    <row r="12" spans="1:5">
      <c r="A12" s="4" t="s">
        <v>84</v>
      </c>
      <c r="B12" s="5" t="n">
        <v>1101</v>
      </c>
      <c r="C12" s="5" t="n">
        <v>985</v>
      </c>
      <c r="D12" s="5" t="n">
        <v>2074</v>
      </c>
      <c r="E12" s="5" t="n">
        <v>1827</v>
      </c>
    </row>
    <row r="13" spans="1:5">
      <c r="A13" s="4" t="s">
        <v>85</v>
      </c>
      <c r="B13" s="5" t="n">
        <v>2194</v>
      </c>
      <c r="C13" s="5" t="n">
        <v>1999</v>
      </c>
      <c r="D13" s="5" t="n">
        <v>4236</v>
      </c>
      <c r="E13" s="5" t="n">
        <v>3816</v>
      </c>
    </row>
    <row r="14" spans="1:5">
      <c r="A14" s="4" t="s">
        <v>86</v>
      </c>
      <c r="B14" s="5" t="n">
        <v>-1429</v>
      </c>
      <c r="C14" s="5" t="n">
        <v>-1468</v>
      </c>
      <c r="D14" s="5" t="n">
        <v>-2947</v>
      </c>
      <c r="E14" s="5" t="n">
        <v>-3020</v>
      </c>
    </row>
    <row r="15" spans="1:5">
      <c r="A15" s="3" t="s">
        <v>87</v>
      </c>
    </row>
    <row r="16" spans="1:5">
      <c r="A16" s="4" t="s">
        <v>88</v>
      </c>
      <c r="B16" s="5" t="n">
        <v>15</v>
      </c>
      <c r="C16" s="5" t="n">
        <v>5</v>
      </c>
      <c r="D16" s="5" t="n">
        <v>25</v>
      </c>
      <c r="E16" s="5" t="n">
        <v>10</v>
      </c>
    </row>
    <row r="17" spans="1:5">
      <c r="A17" s="4" t="s">
        <v>89</v>
      </c>
      <c r="B17" s="5" t="n">
        <v>15</v>
      </c>
      <c r="C17" s="5" t="n">
        <v>5</v>
      </c>
      <c r="D17" s="5" t="n">
        <v>25</v>
      </c>
      <c r="E17" s="5" t="n">
        <v>10</v>
      </c>
    </row>
    <row r="18" spans="1:5">
      <c r="A18" s="4" t="s">
        <v>90</v>
      </c>
      <c r="B18" s="5" t="n">
        <v>-1414</v>
      </c>
      <c r="C18" s="5" t="n">
        <v>-1463</v>
      </c>
      <c r="D18" s="5" t="n">
        <v>-2922</v>
      </c>
      <c r="E18" s="5" t="n">
        <v>-3010</v>
      </c>
    </row>
    <row r="19" spans="1:5">
      <c r="A19" s="4" t="s">
        <v>91</v>
      </c>
      <c r="B19" s="5" t="n">
        <v>-2</v>
      </c>
      <c r="C19" s="5" t="n">
        <v>-3</v>
      </c>
      <c r="D19" s="5" t="n">
        <v>-5</v>
      </c>
      <c r="E19" s="5" t="n">
        <v>-5</v>
      </c>
    </row>
    <row r="20" spans="1:5">
      <c r="A20" s="4" t="s">
        <v>92</v>
      </c>
      <c r="B20" s="7" t="n">
        <v>-1416</v>
      </c>
      <c r="C20" s="7" t="n">
        <v>-1466</v>
      </c>
      <c r="D20" s="7" t="n">
        <v>-2927</v>
      </c>
      <c r="E20" s="7" t="n">
        <v>-3015</v>
      </c>
    </row>
    <row r="21" spans="1:5">
      <c r="A21" s="4" t="s">
        <v>93</v>
      </c>
      <c r="B21" s="9" t="n">
        <v>-0.02</v>
      </c>
      <c r="C21" s="9" t="n">
        <v>-0.03</v>
      </c>
      <c r="D21" s="9" t="n">
        <v>-0.04</v>
      </c>
      <c r="E21" s="9" t="n">
        <v>-0.05</v>
      </c>
    </row>
    <row r="22" spans="1:5">
      <c r="A22" s="3" t="s">
        <v>94</v>
      </c>
    </row>
    <row r="23" spans="1:5">
      <c r="A23" s="4" t="s">
        <v>95</v>
      </c>
      <c r="B23" s="5" t="n">
        <v>67331</v>
      </c>
      <c r="C23" s="5" t="n">
        <v>55056</v>
      </c>
      <c r="D23" s="5" t="n">
        <v>66743</v>
      </c>
      <c r="E23" s="5" t="n">
        <v>550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90</v>
      </c>
      <c r="B4" s="7" t="n">
        <v>-2922</v>
      </c>
      <c r="C4" s="7" t="n">
        <v>-3010</v>
      </c>
    </row>
    <row r="5" spans="1:3">
      <c r="A5" s="3" t="s">
        <v>98</v>
      </c>
    </row>
    <row r="6" spans="1:3">
      <c r="A6" s="4" t="s">
        <v>99</v>
      </c>
      <c r="B6" s="5" t="n">
        <v>65</v>
      </c>
      <c r="C6" s="5" t="n">
        <v>36</v>
      </c>
    </row>
    <row r="7" spans="1:3">
      <c r="A7" s="4" t="s">
        <v>83</v>
      </c>
      <c r="B7" s="5" t="n">
        <v>-23</v>
      </c>
      <c r="C7" s="4" t="s">
        <v>54</v>
      </c>
    </row>
    <row r="8" spans="1:3">
      <c r="A8" s="4" t="s">
        <v>100</v>
      </c>
      <c r="B8" s="5" t="n">
        <v>25</v>
      </c>
      <c r="C8" s="5" t="n">
        <v>26</v>
      </c>
    </row>
    <row r="9" spans="1:3">
      <c r="A9" s="4" t="s">
        <v>101</v>
      </c>
      <c r="B9" s="5" t="n">
        <v>16</v>
      </c>
      <c r="C9" s="5" t="n">
        <v>15</v>
      </c>
    </row>
    <row r="10" spans="1:3">
      <c r="A10" s="4" t="s">
        <v>102</v>
      </c>
      <c r="B10" s="5" t="n">
        <v>190</v>
      </c>
      <c r="C10" s="5" t="n">
        <v>240</v>
      </c>
    </row>
    <row r="11" spans="1:3">
      <c r="A11" s="3" t="s">
        <v>103</v>
      </c>
    </row>
    <row r="12" spans="1:3">
      <c r="A12" s="4" t="s">
        <v>34</v>
      </c>
      <c r="B12" s="5" t="n">
        <v>85</v>
      </c>
      <c r="C12" s="5" t="n">
        <v>-261</v>
      </c>
    </row>
    <row r="13" spans="1:3">
      <c r="A13" s="4" t="s">
        <v>35</v>
      </c>
      <c r="B13" s="5" t="n">
        <v>53</v>
      </c>
      <c r="C13" s="5" t="n">
        <v>-31</v>
      </c>
    </row>
    <row r="14" spans="1:3">
      <c r="A14" s="4" t="s">
        <v>36</v>
      </c>
      <c r="B14" s="5" t="n">
        <v>-20</v>
      </c>
      <c r="C14" s="5" t="n">
        <v>-24</v>
      </c>
    </row>
    <row r="15" spans="1:3">
      <c r="A15" s="4" t="s">
        <v>44</v>
      </c>
      <c r="B15" s="5" t="n">
        <v>-195</v>
      </c>
      <c r="C15" s="5" t="n">
        <v>-49</v>
      </c>
    </row>
    <row r="16" spans="1:3">
      <c r="A16" s="4" t="s">
        <v>45</v>
      </c>
      <c r="B16" s="5" t="n">
        <v>36</v>
      </c>
      <c r="C16" s="5" t="n">
        <v>-32</v>
      </c>
    </row>
    <row r="17" spans="1:3">
      <c r="A17" s="4" t="s">
        <v>46</v>
      </c>
      <c r="B17" s="5" t="n">
        <v>18</v>
      </c>
      <c r="C17" s="5" t="n">
        <v>-106</v>
      </c>
    </row>
    <row r="18" spans="1:3">
      <c r="A18" s="4" t="s">
        <v>47</v>
      </c>
      <c r="B18" s="5" t="n">
        <v>-35</v>
      </c>
      <c r="C18" s="5" t="n">
        <v>27</v>
      </c>
    </row>
    <row r="19" spans="1:3">
      <c r="A19" s="4" t="s">
        <v>48</v>
      </c>
      <c r="B19" s="5" t="n">
        <v>-19</v>
      </c>
      <c r="C19" s="5" t="n">
        <v>-15</v>
      </c>
    </row>
    <row r="20" spans="1:3">
      <c r="A20" s="4" t="s">
        <v>104</v>
      </c>
      <c r="B20" s="5" t="n">
        <v>-2726</v>
      </c>
      <c r="C20" s="5" t="n">
        <v>-3184</v>
      </c>
    </row>
    <row r="21" spans="1:3">
      <c r="A21" s="3" t="s">
        <v>105</v>
      </c>
    </row>
    <row r="22" spans="1:3">
      <c r="A22" s="4" t="s">
        <v>106</v>
      </c>
      <c r="B22" s="5" t="n">
        <v>-225</v>
      </c>
      <c r="C22" s="5" t="n">
        <v>-150</v>
      </c>
    </row>
    <row r="23" spans="1:3">
      <c r="A23" s="4" t="s">
        <v>107</v>
      </c>
      <c r="B23" s="5" t="n">
        <v>23</v>
      </c>
      <c r="C23" s="4" t="s">
        <v>54</v>
      </c>
    </row>
    <row r="24" spans="1:3">
      <c r="A24" s="4" t="s">
        <v>108</v>
      </c>
      <c r="B24" s="5" t="n">
        <v>4418</v>
      </c>
      <c r="C24" s="5" t="n">
        <v>3868</v>
      </c>
    </row>
    <row r="25" spans="1:3">
      <c r="A25" s="4" t="s">
        <v>109</v>
      </c>
      <c r="B25" s="5" t="n">
        <v>-8259</v>
      </c>
      <c r="C25" s="5" t="n">
        <v>-3554</v>
      </c>
    </row>
    <row r="26" spans="1:3">
      <c r="A26" s="4" t="s">
        <v>110</v>
      </c>
      <c r="B26" s="5" t="n">
        <v>-4043</v>
      </c>
      <c r="C26" s="5" t="n">
        <v>164</v>
      </c>
    </row>
    <row r="27" spans="1:3">
      <c r="A27" s="3" t="s">
        <v>111</v>
      </c>
    </row>
    <row r="28" spans="1:3">
      <c r="A28" s="4" t="s">
        <v>112</v>
      </c>
      <c r="B28" s="5" t="n">
        <v>-11</v>
      </c>
      <c r="C28" s="5" t="n">
        <v>-11</v>
      </c>
    </row>
    <row r="29" spans="1:3">
      <c r="A29" s="4" t="s">
        <v>113</v>
      </c>
      <c r="B29" s="5" t="n">
        <v>7381</v>
      </c>
      <c r="C29" s="4" t="s">
        <v>54</v>
      </c>
    </row>
    <row r="30" spans="1:3">
      <c r="A30" s="4" t="s">
        <v>114</v>
      </c>
      <c r="B30" s="4" t="s">
        <v>54</v>
      </c>
      <c r="C30" s="5" t="n">
        <v>50</v>
      </c>
    </row>
    <row r="31" spans="1:3">
      <c r="A31" s="4" t="s">
        <v>115</v>
      </c>
      <c r="B31" s="5" t="n">
        <v>7370</v>
      </c>
      <c r="C31" s="5" t="n">
        <v>39</v>
      </c>
    </row>
    <row r="32" spans="1:3">
      <c r="A32" s="4" t="s">
        <v>116</v>
      </c>
      <c r="B32" s="5" t="n">
        <v>601</v>
      </c>
      <c r="C32" s="5" t="n">
        <v>-2981</v>
      </c>
    </row>
    <row r="33" spans="1:3">
      <c r="A33" s="4" t="s">
        <v>117</v>
      </c>
      <c r="B33" s="5" t="n">
        <v>2781</v>
      </c>
      <c r="C33" s="5" t="n">
        <v>6113</v>
      </c>
    </row>
    <row r="34" spans="1:3">
      <c r="A34" s="4" t="s">
        <v>118</v>
      </c>
      <c r="B34" s="5" t="n">
        <v>3382</v>
      </c>
      <c r="C34" s="5" t="n">
        <v>3132</v>
      </c>
    </row>
    <row r="35" spans="1:3">
      <c r="A35" s="3" t="s">
        <v>119</v>
      </c>
    </row>
    <row r="36" spans="1:3">
      <c r="A36" s="4" t="s">
        <v>32</v>
      </c>
      <c r="B36" s="5" t="n">
        <v>3201</v>
      </c>
      <c r="C36" s="5" t="n">
        <v>2951</v>
      </c>
    </row>
    <row r="37" spans="1:3">
      <c r="A37" s="4" t="s">
        <v>39</v>
      </c>
      <c r="B37" s="5" t="n">
        <v>181</v>
      </c>
      <c r="C37" s="5" t="n">
        <v>181</v>
      </c>
    </row>
    <row r="38" spans="1:3">
      <c r="A38" s="4" t="s">
        <v>118</v>
      </c>
      <c r="B38" s="5" t="n">
        <v>3382</v>
      </c>
      <c r="C38" s="5" t="n">
        <v>3132</v>
      </c>
    </row>
    <row r="39" spans="1:3">
      <c r="A39" s="3" t="s">
        <v>120</v>
      </c>
    </row>
    <row r="40" spans="1:3">
      <c r="A40" s="4" t="s">
        <v>121</v>
      </c>
      <c r="B40" s="7" t="n">
        <v>163</v>
      </c>
      <c r="C40" s="4" t="s">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7:39:13Z</dcterms:created>
  <dcterms:modified xmlns:dcterms="http://purl.org/dc/terms/" xmlns:xsi="http://www.w3.org/2001/XMLSchema-instance" xsi:type="dcterms:W3CDTF">2019-02-12T17:39:13Z</dcterms:modified>
</cp:coreProperties>
</file>